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STMENTS"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RECEIVABLE (Tables)" sheetId="18" state="visible" r:id="rId18"/>
    <sheet xmlns:r="http://schemas.openxmlformats.org/officeDocument/2006/relationships" name="RELATED PARTY TRANSACTIONS (Tab" sheetId="19" state="visible" r:id="rId19"/>
    <sheet xmlns:r="http://schemas.openxmlformats.org/officeDocument/2006/relationships" name="DEBT (Tables)" sheetId="20" state="visible" r:id="rId20"/>
    <sheet xmlns:r="http://schemas.openxmlformats.org/officeDocument/2006/relationships" name="ORGANIZATION AND BUSINESS BAC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COUNTS RECEIVABLE (Details)" sheetId="24" state="visible" r:id="rId24"/>
    <sheet xmlns:r="http://schemas.openxmlformats.org/officeDocument/2006/relationships" name="INVESTMENTS (Details Narrative)" sheetId="25" state="visible" r:id="rId25"/>
    <sheet xmlns:r="http://schemas.openxmlformats.org/officeDocument/2006/relationships" name="RELATED PARTY TRANSACTIONS (Det" sheetId="26" state="visible" r:id="rId26"/>
    <sheet xmlns:r="http://schemas.openxmlformats.org/officeDocument/2006/relationships" name="DEBT (Details)" sheetId="27" state="visible" r:id="rId27"/>
    <sheet xmlns:r="http://schemas.openxmlformats.org/officeDocument/2006/relationships" name="SHAREHOLDERS EQUITY (Details Na" sheetId="28" state="visible" r:id="rId28"/>
    <sheet xmlns:r="http://schemas.openxmlformats.org/officeDocument/2006/relationships" name="COMMITMENTS AND CONTINGENCIES (" sheetId="29" state="visible" r:id="rId29"/>
    <sheet xmlns:r="http://schemas.openxmlformats.org/officeDocument/2006/relationships" name="INCOME TAXES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9 Months Ended</t>
        </is>
      </c>
    </row>
    <row r="2">
      <c r="B2" s="2" t="inlineStr">
        <is>
          <t>Jun. 30, 2021</t>
        </is>
      </c>
      <c r="C2" s="2" t="inlineStr">
        <is>
          <t>Aug. 16, 2021</t>
        </is>
      </c>
    </row>
    <row r="3">
      <c r="A3" s="3" t="inlineStr">
        <is>
          <t>Cover [Abstract]</t>
        </is>
      </c>
    </row>
    <row r="4">
      <c r="A4" s="4" t="inlineStr">
        <is>
          <t>Entity Registrant Name</t>
        </is>
      </c>
      <c r="B4" s="4" t="inlineStr">
        <is>
          <t>HEALTHCARE SOLUTIONS MANAGEMENT GROUP, INC.</t>
        </is>
      </c>
    </row>
    <row r="5">
      <c r="A5" s="4" t="inlineStr">
        <is>
          <t>Entity Central Index Key</t>
        </is>
      </c>
      <c r="B5" s="4" t="inlineStr">
        <is>
          <t>00014181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2733306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47367</t>
        </is>
      </c>
    </row>
    <row r="21">
      <c r="A21" s="4" t="inlineStr">
        <is>
          <t>Entity Incorporation State Country Code</t>
        </is>
      </c>
      <c r="B21" s="4" t="inlineStr">
        <is>
          <t>DE</t>
        </is>
      </c>
    </row>
    <row r="22">
      <c r="A22" s="4" t="inlineStr">
        <is>
          <t>Entity Tax Identification Number</t>
        </is>
      </c>
      <c r="B22" s="4" t="inlineStr">
        <is>
          <t>38-3767357</t>
        </is>
      </c>
    </row>
    <row r="23">
      <c r="A23" s="4" t="inlineStr">
        <is>
          <t>Entity Address Address Line 1</t>
        </is>
      </c>
      <c r="B23" s="4" t="inlineStr">
        <is>
          <t>3 School St</t>
        </is>
      </c>
    </row>
    <row r="24">
      <c r="A24" s="4" t="inlineStr">
        <is>
          <t>Entity Address Address Line 2</t>
        </is>
      </c>
      <c r="B24" s="4" t="inlineStr">
        <is>
          <t>Suite 303</t>
        </is>
      </c>
    </row>
    <row r="25">
      <c r="A25" s="4" t="inlineStr">
        <is>
          <t>Entity Address City Or Town</t>
        </is>
      </c>
      <c r="B25" s="4" t="inlineStr">
        <is>
          <t>Glen Cove</t>
        </is>
      </c>
    </row>
    <row r="26">
      <c r="A26" s="4" t="inlineStr">
        <is>
          <t>Entity Address State Or Province</t>
        </is>
      </c>
      <c r="B26" s="4" t="inlineStr">
        <is>
          <t>NY</t>
        </is>
      </c>
    </row>
    <row r="27">
      <c r="A27" s="4" t="inlineStr">
        <is>
          <t>Entity Address Postal Zip Code</t>
        </is>
      </c>
      <c r="B27" s="4" t="inlineStr">
        <is>
          <t>11542</t>
        </is>
      </c>
    </row>
    <row r="28">
      <c r="A28" s="4" t="inlineStr">
        <is>
          <t>Entity Interactive Data Current</t>
        </is>
      </c>
      <c r="B28" s="4" t="inlineStr">
        <is>
          <t>No</t>
        </is>
      </c>
    </row>
    <row r="29">
      <c r="A29" s="4" t="inlineStr">
        <is>
          <t>City Area Code</t>
        </is>
      </c>
      <c r="B29" s="4" t="inlineStr">
        <is>
          <t>866</t>
        </is>
      </c>
    </row>
    <row r="30">
      <c r="A30" s="4" t="inlineStr">
        <is>
          <t>Local Phone Number</t>
        </is>
      </c>
      <c r="B30" s="4" t="inlineStr">
        <is>
          <t>668-21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9 Months Ended</t>
        </is>
      </c>
    </row>
    <row r="2">
      <c r="B2" s="2" t="inlineStr">
        <is>
          <t>Jun. 30, 2021</t>
        </is>
      </c>
    </row>
    <row r="3">
      <c r="A3" s="3" t="inlineStr">
        <is>
          <t>INVESTMENTS</t>
        </is>
      </c>
    </row>
    <row r="4">
      <c r="A4" s="4" t="inlineStr">
        <is>
          <t>NOTE 4 - INVESTMENTS</t>
        </is>
      </c>
      <c r="B4" s="4" t="inlineStr">
        <is>
          <t xml:space="preserve">NOTE 4 – INVESTMENTS As of June 30, 2021 and September 30, 2020 the balance of investments was $89,244,250 and $83,087,469 respectively. These investment are comprised of securities that trade frequently with quoted prices. The Company’s intention is not to trade these securities but rather to hold these securities to demonstrate that the Company has enough capital on hand to meet regulatory requirements for certain healthcare companies. For the nine months ended June 30, 2021 and June 30, 2020 the Company recorded an unrealized gains on investments of $6,680,953 and 1,137,54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t>
        </is>
      </c>
    </row>
    <row r="4">
      <c r="A4" s="4" t="inlineStr">
        <is>
          <t>NOTE 5 - RELATED PARTY TRANSACTIONS</t>
        </is>
      </c>
      <c r="B4" s="4" t="inlineStr">
        <is>
          <t xml:space="preserve">NOTE 5 – RELATED PARTY TRANSACTIONS Since the inception of the Company, substantially all of the funding for Company has been provided by related parties that have extended interest free demand loans. These related parties are as follows: (1) BLS, Inc. is controlled by Charles Balaban, a Director of the Company (2) BOAM, Inc. is controlled by Charles Balaban (3) Healthcare Solutions DX, Inc. is controlled by Justin Smith, Chairman of the Company’s Board of Directors (4) JHMA, Inc. is controlled by Doug Millar, head of the Company‘s Corporate Compliance and Regulatory Matters (5) Jonathan Loutzenhiser – is a Vice President of the Company Balance Due Balance Due 6/30/2021 9/30/2020 BLS, Inc. $ 3,690,000 $ 2,767,500 BOAM, Inc. 582,409 530,544 Healthcare Solutions DX, Inc. 1,161,239 1,049,657 JHMA, Inc. 3,748,329 2,767,500 Jonathan Loutzenhiser 3,241,429 2,328,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Jun. 30, 2021</t>
        </is>
      </c>
    </row>
    <row r="3">
      <c r="A3" s="3" t="inlineStr">
        <is>
          <t>DEBT</t>
        </is>
      </c>
    </row>
    <row r="4">
      <c r="A4" s="4" t="inlineStr">
        <is>
          <t>NOTE 6 - DEBT</t>
        </is>
      </c>
      <c r="B4" s="4" t="inlineStr">
        <is>
          <t xml:space="preserve">NOTE 6 – DEBT The following tables set forth the components of the Company’s notes as of June 30, 2021 and September 30, 2020 June 30, September 30, PPP Loans $ 210,500 $ 210,500 Receiver certificate - 65,000 Notes payable 400,000 465,323 $ 610,500 $ 740,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Jun. 30, 2021</t>
        </is>
      </c>
    </row>
    <row r="3">
      <c r="A3" s="3" t="inlineStr">
        <is>
          <t>SHAREHOLDERS EQUITY</t>
        </is>
      </c>
    </row>
    <row r="4">
      <c r="A4" s="4" t="inlineStr">
        <is>
          <t>NOTE 7 - SHAREHOLDERS' EQUITY</t>
        </is>
      </c>
      <c r="B4" s="4" t="inlineStr">
        <is>
          <t xml:space="preserve">NOTE 7 – SHAREHOLDERS’ EQUITY The Company has 1,400,000,000 common shares authorized at a par value of $0.001. As of June 30, 2021, and December 31, 2020 the were 1,273,330,615 and 127,333,060 common shares outstanding, respectively. On April 15, 2021 the Company consummated the Merger, whereby 1,145,997,555 shares of the Company’s common stock were issued to the holders of HSH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NOTE 8 - COMMITMENTS AND CONTINGENCIES</t>
        </is>
      </c>
      <c r="B4" s="4" t="inlineStr">
        <is>
          <t xml:space="preserve">NOTE 8 – COMMITMENTS AND CONTINGENCIES The Company’s principal office is located at 3 School St, Suite 303, Glen Cove, NY 11542, where it leases approximately 2,250 square feet of office space at a monthly rent of $2,500 per month. We believe that these facilities are adequate to support the Company’s existing operations and that we will be able to obtain appropriate additional facilities or alternative facilities on commercially reasonable terms if and when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n. 30, 2021</t>
        </is>
      </c>
    </row>
    <row r="3">
      <c r="A3" s="3" t="inlineStr">
        <is>
          <t>INCOME TAXES</t>
        </is>
      </c>
    </row>
    <row r="4">
      <c r="A4" s="4" t="inlineStr">
        <is>
          <t>NOTE 9 - INCOME TAXES</t>
        </is>
      </c>
      <c r="B4" s="4" t="inlineStr">
        <is>
          <t xml:space="preserve">NOTE 9 – INCOME TAXES Due to the historical operating losses, the inability to recognize an income tax benefit, and the failure to file tax returns for numerous years, there is no provision for current or deferred federal or state income taxes for the period from inception through the period ended June 30, 2021. As of June 30, 2021 the Company had a retained earnings deficit of $28,221,684, however, the amount of that loss that could be carried forward to offset future taxes is indetermin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SUMMARY OF SIGNIFICANT ACCOUNTING POLICIES</t>
        </is>
      </c>
    </row>
    <row r="4">
      <c r="A4" s="4" t="inlineStr">
        <is>
          <t>Change in Fiscal Year End</t>
        </is>
      </c>
      <c r="B4" s="4" t="inlineStr">
        <is>
          <t>On November 5, 2020, the Company’s court appointed receiver, acting under judicial order on behalf of the Board of Directors of the Company, in accordance with the Company’s Bylaws, acted by written consent to change the Company’s Fiscal Year End from June 30 to September 30.</t>
        </is>
      </c>
    </row>
    <row r="5">
      <c r="A5" s="4" t="inlineStr">
        <is>
          <t>Basis of Presentation</t>
        </is>
      </c>
      <c r="B5" s="4" t="inlineStr">
        <is>
          <t>The accompanying consolidated financial statements of the Company have been prepared in accordance with accounting principles generally accepted in the United States of America (U.S. GAAP) under the accrual basis of accounting.</t>
        </is>
      </c>
    </row>
    <row r="6">
      <c r="A6" s="4" t="inlineStr">
        <is>
          <t>Management's Representation of Interim Financial Statements</t>
        </is>
      </c>
      <c r="B6" s="4" t="inlineStr">
        <is>
          <t>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7">
      <c r="A7" s="4" t="inlineStr">
        <is>
          <t>Reclassification</t>
        </is>
      </c>
      <c r="B7" s="4" t="inlineStr">
        <is>
          <t>Certain prior period amounts have been reclassified to conform with the current period presentation.</t>
        </is>
      </c>
    </row>
    <row r="8">
      <c r="A8" s="4" t="inlineStr">
        <is>
          <t>Use of Estimates</t>
        </is>
      </c>
      <c r="B8" s="4" t="inlineStr">
        <is>
          <t>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liabilities and tax provisions. Actual results could differ from these estimates.</t>
        </is>
      </c>
    </row>
    <row r="9">
      <c r="A9" s="4" t="inlineStr">
        <is>
          <t>Basis of Consolidation</t>
        </is>
      </c>
      <c r="B9" s="4" t="inlineStr">
        <is>
          <t>The consolidated financial statements include the financial statements of the Company and its subsidiary. All significant inter-company balances and transactions within the Company and subsidiaries have been eliminated upon consolidation.</t>
        </is>
      </c>
    </row>
    <row r="10">
      <c r="A10" s="4" t="inlineStr">
        <is>
          <t>Cash and Cash Equivalents</t>
        </is>
      </c>
      <c r="B10"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1">
      <c r="A11" s="4" t="inlineStr">
        <is>
          <t>Revenue Recognition</t>
        </is>
      </c>
      <c r="B11" s="4" t="inlineStr">
        <is>
          <t>Service income is generated from the resale of 3 rd In May 2014, the Financial Accounting Standards Board (“FASB”) issued Accounting Standards Update (“ASU”) No. 2014-09, Revenue from Contracts with Customers (Topic 606) Other Assets and Deferred Costs – Contracts with Customers</t>
        </is>
      </c>
    </row>
    <row r="12">
      <c r="A12" s="4" t="inlineStr">
        <is>
          <t>Fair Value Measurements</t>
        </is>
      </c>
      <c r="B12" s="4" t="inlineStr">
        <is>
          <t>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21 and September 30, 2020.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t>
        </is>
      </c>
    </row>
    <row r="13">
      <c r="A13" s="4" t="inlineStr">
        <is>
          <t>Investments</t>
        </is>
      </c>
      <c r="B13" s="4" t="inlineStr">
        <is>
          <t xml:space="preserve">The Company was initially funded by Landes &amp; Cie Private Trust based out of Sweden. In the U.S. there are certain regulatory requirements for healthcare companies in U.S. to maintain a minimum amount of capital on hand or they are subject to additional rules and regulation. Landes provided enough capital for the company so that all regulatory capital thresh holds are met. We have identified accounting for marketable investment securities as a critical accounting policy due to the significance of the amounts included in our balance sheet. All of the securities included in investments have quoted market prices and trade actively. The Company’s intention is not to actively trade its investments or to use this investment for working capital. The Company records these investments at their fair value based on quoted market prices with the unrealized gain or loss recorded in accumulated other comprehensive income, a component of stockholders' equity, net of deferred taxes. </t>
        </is>
      </c>
    </row>
    <row r="14">
      <c r="A14" s="4" t="inlineStr">
        <is>
          <t>Income Taxes</t>
        </is>
      </c>
      <c r="B14" s="4" t="inlineStr">
        <is>
          <t>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September 30, 2020, and 2019, the Company did not have any interest and penalties associated with tax positions. As of June 30, 2021, and December 31, 2020,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t>
        </is>
      </c>
    </row>
    <row r="15">
      <c r="A15" s="4" t="inlineStr">
        <is>
          <t>Professional Fees</t>
        </is>
      </c>
      <c r="B15" s="4" t="inlineStr">
        <is>
          <t>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t>
        </is>
      </c>
    </row>
    <row r="16">
      <c r="A16" s="4" t="inlineStr">
        <is>
          <t>Related Parties</t>
        </is>
      </c>
      <c r="B16"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7">
      <c r="A17" s="4" t="inlineStr">
        <is>
          <t>Commitments and Contingencies</t>
        </is>
      </c>
      <c r="B17" s="4" t="inlineStr">
        <is>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is>
      </c>
    </row>
    <row r="18">
      <c r="A18" s="4" t="inlineStr">
        <is>
          <t>Accounts Receivable</t>
        </is>
      </c>
      <c r="B18" s="4" t="inlineStr">
        <is>
          <t>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is>
      </c>
    </row>
    <row r="19">
      <c r="A19" s="4" t="inlineStr">
        <is>
          <t>Property and Equipment</t>
        </is>
      </c>
      <c r="B19" s="4" t="inlineStr">
        <is>
          <t xml:space="preserve">The equipment is comprised of ultrasounds, beds, stretchers, cardiac telemetry equipment, cardiac monitors, defibrillators, and other surgical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Surgical equipment 7 years Furniture and fixtures 5 – 10 years Leasehold improvements Lesser of the lease term or estimated useful life As of June 30, 2021 and December 31, 2020 the Company had $1,749,207 and $587,083 in equipment that had not yet been placed in service. </t>
        </is>
      </c>
    </row>
    <row r="20">
      <c r="A20" s="4" t="inlineStr">
        <is>
          <t>Subsequent Events</t>
        </is>
      </c>
      <c r="B20" s="4" t="inlineStr">
        <is>
          <t xml:space="preserve">The Company adopted FASB Accounting Standards Codification 855 “Subsequent Events” (“ASC 855”) to establish general standards of accounting for and disclosure of events that occur after the balance sheet date, but before the financial statements are issued or available to be issued. </t>
        </is>
      </c>
    </row>
    <row r="21">
      <c r="A21" s="4" t="inlineStr">
        <is>
          <t>Recently issued accounting standards</t>
        </is>
      </c>
      <c r="B21" s="4" t="inlineStr">
        <is>
          <t xml:space="preserve">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SUMMARY OF SIGNIFICANT ACCOUNTING POLICIES</t>
        </is>
      </c>
    </row>
    <row r="4">
      <c r="A4" s="4" t="inlineStr">
        <is>
          <t>Schedule of estimated useful lives property and equipment</t>
        </is>
      </c>
      <c r="B4" s="4" t="inlineStr">
        <is>
          <t>Computers, software, and office equipment 1 – 5 years Surgical equipment 7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Jun. 30, 2021</t>
        </is>
      </c>
    </row>
    <row r="3">
      <c r="A3" s="3" t="inlineStr">
        <is>
          <t>ACCOUNTS RECEIVABLE</t>
        </is>
      </c>
    </row>
    <row r="4">
      <c r="A4" s="4" t="inlineStr">
        <is>
          <t>Schedule of accounts receivable</t>
        </is>
      </c>
      <c r="B4" s="4" t="inlineStr">
        <is>
          <t xml:space="preserve"> June 30, 2021 September 30, 2020 Accounts receivable Total accounts receivable $ 763,369 $ 74,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t>
        </is>
      </c>
    </row>
    <row r="4">
      <c r="A4" s="4" t="inlineStr">
        <is>
          <t>Schedule of related party</t>
        </is>
      </c>
      <c r="B4" s="4" t="inlineStr">
        <is>
          <t xml:space="preserve"> Balance Due Balance Due 6/30/2021 9/30/2020 BLS, Inc. $ 3,690,000 $ 2,767,500 BOAM, Inc. 582,409 530,544 Healthcare Solutions DX, Inc. 1,161,239 1,049,657 JHMA, Inc. 3,748,329 2,767,500 Jonathan Loutzenhiser 3,241,429 2,328,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ASSETS</t>
        </is>
      </c>
    </row>
    <row r="3">
      <c r="A3" s="4" t="inlineStr">
        <is>
          <t>Cash</t>
        </is>
      </c>
      <c r="B3" s="6" t="n">
        <v>431829</v>
      </c>
      <c r="C3" s="6" t="n">
        <v>841349</v>
      </c>
    </row>
    <row r="4">
      <c r="A4" s="4" t="inlineStr">
        <is>
          <t>Accounts receivable/Other receivable</t>
        </is>
      </c>
      <c r="B4" s="5" t="n">
        <v>763369</v>
      </c>
      <c r="C4" s="5" t="n">
        <v>74622</v>
      </c>
    </row>
    <row r="5">
      <c r="A5" s="4" t="inlineStr">
        <is>
          <t>Prepaid expenses</t>
        </is>
      </c>
      <c r="B5" s="5" t="n">
        <v>9625</v>
      </c>
      <c r="C5" s="5" t="n">
        <v>60666</v>
      </c>
    </row>
    <row r="6">
      <c r="A6" s="4" t="inlineStr">
        <is>
          <t>Investments</t>
        </is>
      </c>
      <c r="B6" s="5" t="n">
        <v>89768422</v>
      </c>
      <c r="C6" s="5" t="n">
        <v>83087469</v>
      </c>
    </row>
    <row r="7">
      <c r="A7" s="4" t="inlineStr">
        <is>
          <t>Total current assets</t>
        </is>
      </c>
      <c r="B7" s="5" t="n">
        <v>90973244</v>
      </c>
      <c r="C7" s="5" t="n">
        <v>84064105</v>
      </c>
    </row>
    <row r="8">
      <c r="A8" s="4" t="inlineStr">
        <is>
          <t>Equipment</t>
        </is>
      </c>
      <c r="B8" s="5" t="n">
        <v>1749207</v>
      </c>
      <c r="C8" s="5" t="n">
        <v>587083</v>
      </c>
    </row>
    <row r="9">
      <c r="A9" s="4" t="inlineStr">
        <is>
          <t>Total Assets</t>
        </is>
      </c>
      <c r="B9" s="5" t="n">
        <v>92722451</v>
      </c>
      <c r="C9" s="5" t="n">
        <v>84651188</v>
      </c>
    </row>
    <row r="10">
      <c r="A10" s="3" t="inlineStr">
        <is>
          <t>Current liabilities</t>
        </is>
      </c>
    </row>
    <row r="11">
      <c r="A11" s="4" t="inlineStr">
        <is>
          <t>Accounts payable</t>
        </is>
      </c>
      <c r="B11" s="5" t="n">
        <v>226475</v>
      </c>
      <c r="C11" s="5" t="n">
        <v>109313</v>
      </c>
    </row>
    <row r="12">
      <c r="A12" s="4" t="inlineStr">
        <is>
          <t>PPP loan</t>
        </is>
      </c>
      <c r="B12" s="5" t="n">
        <v>210500</v>
      </c>
      <c r="C12" s="5" t="n">
        <v>210500</v>
      </c>
    </row>
    <row r="13">
      <c r="A13" s="4" t="inlineStr">
        <is>
          <t>Notes payable</t>
        </is>
      </c>
      <c r="B13" s="5" t="n">
        <v>400000</v>
      </c>
      <c r="C13" s="5" t="n">
        <v>465323</v>
      </c>
    </row>
    <row r="14">
      <c r="A14" s="4" t="inlineStr">
        <is>
          <t>Receiver certificate</t>
        </is>
      </c>
      <c r="B14" s="5" t="n">
        <v>0</v>
      </c>
      <c r="C14" s="5" t="n">
        <v>65000</v>
      </c>
    </row>
    <row r="15">
      <c r="A15" s="4" t="inlineStr">
        <is>
          <t>Interest payable</t>
        </is>
      </c>
      <c r="B15" s="5" t="n">
        <v>0</v>
      </c>
      <c r="C15" s="5" t="n">
        <v>33093</v>
      </c>
    </row>
    <row r="16">
      <c r="A16" s="4" t="inlineStr">
        <is>
          <t>Notes payable related party</t>
        </is>
      </c>
      <c r="B16" s="5" t="n">
        <v>12423406</v>
      </c>
      <c r="C16" s="5" t="n">
        <v>13447615</v>
      </c>
    </row>
    <row r="17">
      <c r="A17" s="4" t="inlineStr">
        <is>
          <t>Total current liabilities</t>
        </is>
      </c>
      <c r="B17" s="5" t="n">
        <v>13260381</v>
      </c>
      <c r="C17" s="5" t="n">
        <v>14330844</v>
      </c>
    </row>
    <row r="18">
      <c r="A18" s="4" t="inlineStr">
        <is>
          <t>Total liabilities</t>
        </is>
      </c>
      <c r="B18" s="5" t="n">
        <v>13260381</v>
      </c>
      <c r="C18" s="5" t="n">
        <v>14330844</v>
      </c>
    </row>
    <row r="19">
      <c r="A19" s="3" t="inlineStr">
        <is>
          <t>Stockholders' Equity</t>
        </is>
      </c>
    </row>
    <row r="20">
      <c r="A20" s="4" t="inlineStr">
        <is>
          <t>Common stock, par value $0.001, 1,273,330,615 and 127,733,060 issued and outstanding as of June 30, 2021, and September 30, 2020, respectively</t>
        </is>
      </c>
      <c r="B20" s="5" t="n">
        <v>1273331</v>
      </c>
      <c r="C20" s="5" t="n">
        <v>127333</v>
      </c>
    </row>
    <row r="21">
      <c r="A21" s="4" t="inlineStr">
        <is>
          <t>Additional paid in capital</t>
        </is>
      </c>
      <c r="B21" s="5" t="n">
        <v>100867019</v>
      </c>
      <c r="C21" s="5" t="n">
        <v>97713550</v>
      </c>
    </row>
    <row r="22">
      <c r="A22" s="4" t="inlineStr">
        <is>
          <t>Accumulated other comprehensive income</t>
        </is>
      </c>
      <c r="B22" s="5" t="n">
        <v>5543405</v>
      </c>
      <c r="C22" s="5" t="n">
        <v>-1137548</v>
      </c>
    </row>
    <row r="23">
      <c r="A23" s="4" t="inlineStr">
        <is>
          <t>Accumulated deficit</t>
        </is>
      </c>
      <c r="B23" s="5" t="n">
        <v>-28221684</v>
      </c>
      <c r="C23" s="5" t="n">
        <v>-26382990</v>
      </c>
    </row>
    <row r="24">
      <c r="A24" s="4" t="inlineStr">
        <is>
          <t>Total Stockholders' Equity</t>
        </is>
      </c>
      <c r="B24" s="5" t="n">
        <v>79462070</v>
      </c>
      <c r="C24" s="5" t="n">
        <v>70320344</v>
      </c>
    </row>
    <row r="25">
      <c r="A25" s="4" t="inlineStr">
        <is>
          <t>Total Liabilities and Stockholders' (Equity)</t>
        </is>
      </c>
      <c r="B25" s="6" t="n">
        <v>92722451</v>
      </c>
      <c r="C25" s="6" t="n">
        <v>8465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n. 30, 2021</t>
        </is>
      </c>
    </row>
    <row r="3">
      <c r="A3" s="3" t="inlineStr">
        <is>
          <t>DEBT</t>
        </is>
      </c>
    </row>
    <row r="4">
      <c r="A4" s="4" t="inlineStr">
        <is>
          <t>Schedule of Debt</t>
        </is>
      </c>
      <c r="B4" s="4" t="inlineStr">
        <is>
          <t xml:space="preserve"> June 30, September 30, PPP Loans $ 210,500 $ 210,500 Receiver certificate - 65,000 Notes payable 400,000 465,323 $ 610,500 $ 740,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Details Narrative) - August 2020 [Member] - Merger Agreement [Member]</t>
        </is>
      </c>
      <c r="B1" s="2" t="inlineStr">
        <is>
          <t>9 Months Ended</t>
        </is>
      </c>
    </row>
    <row r="2">
      <c r="B2" s="2" t="inlineStr">
        <is>
          <t>Jun. 30, 2021shares</t>
        </is>
      </c>
    </row>
    <row r="3">
      <c r="A3" s="4" t="inlineStr">
        <is>
          <t>Agreement descriptions</t>
        </is>
      </c>
      <c r="B3" s="4" t="inlineStr">
        <is>
          <t>the Company’s common stock constituting 90% of the issued and outstanding shares of Company common stock immediately following the Closing.</t>
        </is>
      </c>
    </row>
    <row r="4">
      <c r="A4" s="4" t="inlineStr">
        <is>
          <t>Consideration paid at closing, shares</t>
        </is>
      </c>
      <c r="B4" s="5" t="n">
        <v>1145997555</v>
      </c>
    </row>
    <row r="5">
      <c r="A5" s="4" t="inlineStr">
        <is>
          <t>Receiver Shares</t>
        </is>
      </c>
      <c r="B5" s="5" t="n">
        <v>11459975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50" customWidth="1" min="2" max="2"/>
  </cols>
  <sheetData>
    <row r="1">
      <c r="A1" s="1" t="inlineStr">
        <is>
          <t>SUMMARY OF SIGNIFICANT ACCOUNTING POLICIES (Details)</t>
        </is>
      </c>
      <c r="B1" s="2" t="inlineStr">
        <is>
          <t>9 Months Ended</t>
        </is>
      </c>
    </row>
    <row r="2">
      <c r="B2" s="2" t="inlineStr">
        <is>
          <t>Jun. 30, 2021</t>
        </is>
      </c>
    </row>
    <row r="3">
      <c r="A3" s="4" t="inlineStr">
        <is>
          <t>Leasehold improvements</t>
        </is>
      </c>
      <c r="B3" s="4" t="inlineStr">
        <is>
          <t>Lesser of the lease term or estimated useful life</t>
        </is>
      </c>
    </row>
    <row r="4">
      <c r="A4" s="4" t="inlineStr">
        <is>
          <t>Minimum [Member] | Computers, software, and office equipment [Member]</t>
        </is>
      </c>
    </row>
    <row r="5">
      <c r="A5" s="4" t="inlineStr">
        <is>
          <t>Computers, software, and office equipment</t>
        </is>
      </c>
      <c r="B5" s="4" t="inlineStr">
        <is>
          <t>1 year</t>
        </is>
      </c>
    </row>
    <row r="6">
      <c r="A6" s="4" t="inlineStr">
        <is>
          <t>Maximum [Member] | Computers, software, and office equipment [Member]</t>
        </is>
      </c>
    </row>
    <row r="7">
      <c r="A7" s="4" t="inlineStr">
        <is>
          <t>Computers, software, and office equipment</t>
        </is>
      </c>
      <c r="B7" s="4" t="inlineStr">
        <is>
          <t>5 years</t>
        </is>
      </c>
    </row>
    <row r="8">
      <c r="A8" s="4" t="inlineStr">
        <is>
          <t>Surgical equipment [Member]</t>
        </is>
      </c>
    </row>
    <row r="9">
      <c r="A9" s="4" t="inlineStr">
        <is>
          <t>Estimated useful lives of property and equipment</t>
        </is>
      </c>
      <c r="B9" s="4" t="inlineStr">
        <is>
          <t>7 years</t>
        </is>
      </c>
    </row>
    <row r="10">
      <c r="A10" s="4" t="inlineStr">
        <is>
          <t>Furniture and Fixtures [Member] | Minimum [Member]</t>
        </is>
      </c>
    </row>
    <row r="11">
      <c r="A11" s="4" t="inlineStr">
        <is>
          <t>Estimated useful lives of property and equipment</t>
        </is>
      </c>
      <c r="B11" s="4" t="inlineStr">
        <is>
          <t>5 years</t>
        </is>
      </c>
    </row>
    <row r="12">
      <c r="A12" s="4" t="inlineStr">
        <is>
          <t>Furniture and Fixtures [Member] | Maximum [Member]</t>
        </is>
      </c>
    </row>
    <row r="13">
      <c r="A13" s="4" t="inlineStr">
        <is>
          <t>Estimated useful lives of property and equipment</t>
        </is>
      </c>
      <c r="B13"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Jun. 30, 2021</t>
        </is>
      </c>
      <c r="C2" s="2" t="inlineStr">
        <is>
          <t>Dec. 31, 2020</t>
        </is>
      </c>
      <c r="D2" s="2" t="inlineStr">
        <is>
          <t>Sep. 30, 2020</t>
        </is>
      </c>
    </row>
    <row r="3">
      <c r="A3" s="3" t="inlineStr">
        <is>
          <t>SUMMARY OF SIGNIFICANT ACCOUNTING POLICIES</t>
        </is>
      </c>
    </row>
    <row r="4">
      <c r="A4" s="4" t="inlineStr">
        <is>
          <t>Property and Equipment</t>
        </is>
      </c>
      <c r="B4" s="6" t="n">
        <v>1749207</v>
      </c>
      <c r="C4" s="6" t="n">
        <v>587083</v>
      </c>
      <c r="D4" s="6" t="n">
        <v>587083</v>
      </c>
    </row>
    <row r="5">
      <c r="A5" s="4" t="inlineStr">
        <is>
          <t>Recognized income tax position description</t>
        </is>
      </c>
      <c r="B5" s="4" t="inlineStr">
        <is>
          <t>a company recognizes the largest amount of benefit that is greater than 50% likely of being realized upon ultimate settlement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Sep. 30, 2020</t>
        </is>
      </c>
    </row>
    <row r="2">
      <c r="A2" s="3" t="inlineStr">
        <is>
          <t>Accounts receivable</t>
        </is>
      </c>
    </row>
    <row r="3">
      <c r="A3" s="4" t="inlineStr">
        <is>
          <t>Total accounts receivable</t>
        </is>
      </c>
      <c r="B3" s="6" t="n">
        <v>763369</v>
      </c>
      <c r="C3" s="6" t="n">
        <v>746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STMENTS (Details Narrative) - USD ($)</t>
        </is>
      </c>
      <c r="B1" s="2" t="inlineStr">
        <is>
          <t>9 Months Ended</t>
        </is>
      </c>
    </row>
    <row r="2">
      <c r="B2" s="2" t="inlineStr">
        <is>
          <t>Jun. 30, 2021</t>
        </is>
      </c>
      <c r="C2" s="2" t="inlineStr">
        <is>
          <t>Jun. 30, 2020</t>
        </is>
      </c>
      <c r="D2" s="2" t="inlineStr">
        <is>
          <t>Sep. 30, 2020</t>
        </is>
      </c>
    </row>
    <row r="3">
      <c r="A3" s="3" t="inlineStr">
        <is>
          <t>INVESTMENTS (Details Narrative)</t>
        </is>
      </c>
    </row>
    <row r="4">
      <c r="A4" s="4" t="inlineStr">
        <is>
          <t>Unrealized gains on investments</t>
        </is>
      </c>
      <c r="B4" s="6" t="n">
        <v>6680953</v>
      </c>
      <c r="C4" s="6" t="n">
        <v>1137548</v>
      </c>
    </row>
    <row r="5">
      <c r="A5" s="4" t="inlineStr">
        <is>
          <t>Investments</t>
        </is>
      </c>
      <c r="B5" s="6" t="n">
        <v>89244250</v>
      </c>
      <c r="D5" s="6" t="n">
        <v>830874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1</t>
        </is>
      </c>
      <c r="C1" s="2" t="inlineStr">
        <is>
          <t>Sep. 30, 2020</t>
        </is>
      </c>
    </row>
    <row r="2">
      <c r="A2" s="4" t="inlineStr">
        <is>
          <t>BLS, Inc. [Member]</t>
        </is>
      </c>
    </row>
    <row r="3">
      <c r="A3" s="4" t="inlineStr">
        <is>
          <t>Due to related party</t>
        </is>
      </c>
      <c r="B3" s="6" t="n">
        <v>3690000</v>
      </c>
      <c r="C3" s="6" t="n">
        <v>2767500</v>
      </c>
    </row>
    <row r="4">
      <c r="A4" s="4" t="inlineStr">
        <is>
          <t>BOAM, Inc. [Member]</t>
        </is>
      </c>
    </row>
    <row r="5">
      <c r="A5" s="4" t="inlineStr">
        <is>
          <t>Due to related party</t>
        </is>
      </c>
      <c r="B5" s="5" t="n">
        <v>582409</v>
      </c>
      <c r="C5" s="5" t="n">
        <v>530544</v>
      </c>
    </row>
    <row r="6">
      <c r="A6" s="4" t="inlineStr">
        <is>
          <t>Healthcare Solutions DX, Inc. [Member]</t>
        </is>
      </c>
    </row>
    <row r="7">
      <c r="A7" s="4" t="inlineStr">
        <is>
          <t>Due to related party</t>
        </is>
      </c>
      <c r="B7" s="5" t="n">
        <v>1161239</v>
      </c>
      <c r="C7" s="5" t="n">
        <v>1049657</v>
      </c>
    </row>
    <row r="8">
      <c r="A8" s="4" t="inlineStr">
        <is>
          <t>JHMA, Inc [Member]</t>
        </is>
      </c>
    </row>
    <row r="9">
      <c r="A9" s="4" t="inlineStr">
        <is>
          <t>Due to related party</t>
        </is>
      </c>
      <c r="B9" s="5" t="n">
        <v>3748329</v>
      </c>
      <c r="C9" s="5" t="n">
        <v>2767500</v>
      </c>
    </row>
    <row r="10">
      <c r="A10" s="4" t="inlineStr">
        <is>
          <t>Jonathan Loutzenhiser [Member]</t>
        </is>
      </c>
    </row>
    <row r="11">
      <c r="A11" s="4" t="inlineStr">
        <is>
          <t>Due to related party</t>
        </is>
      </c>
      <c r="B11" s="6" t="n">
        <v>3241429</v>
      </c>
      <c r="C11" s="6" t="n">
        <v>2328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15" customWidth="1" min="2" max="2"/>
    <col width="16" customWidth="1" min="3" max="3"/>
  </cols>
  <sheetData>
    <row r="1">
      <c r="A1" s="1" t="inlineStr">
        <is>
          <t>DEBT (Details) - USD ($)</t>
        </is>
      </c>
      <c r="B1" s="2" t="inlineStr">
        <is>
          <t>9 Months Ended</t>
        </is>
      </c>
      <c r="C1" s="2" t="inlineStr">
        <is>
          <t>12 Months Ended</t>
        </is>
      </c>
    </row>
    <row r="2">
      <c r="B2" s="2" t="inlineStr">
        <is>
          <t>Jun. 30, 2021</t>
        </is>
      </c>
      <c r="C2" s="2" t="inlineStr">
        <is>
          <t>Sep. 30, 2020</t>
        </is>
      </c>
    </row>
    <row r="3">
      <c r="A3" s="3" t="inlineStr">
        <is>
          <t>DEBT</t>
        </is>
      </c>
    </row>
    <row r="4">
      <c r="A4" s="4" t="inlineStr">
        <is>
          <t>PPP Loans</t>
        </is>
      </c>
      <c r="B4" s="6" t="n">
        <v>210500</v>
      </c>
      <c r="C4" s="6" t="n">
        <v>210500</v>
      </c>
    </row>
    <row r="5">
      <c r="A5" s="4" t="inlineStr">
        <is>
          <t>Receiver certificate</t>
        </is>
      </c>
      <c r="B5" s="5" t="n">
        <v>0</v>
      </c>
      <c r="C5" s="5" t="n">
        <v>65000</v>
      </c>
    </row>
    <row r="6">
      <c r="A6" s="4" t="inlineStr">
        <is>
          <t>Notes payable</t>
        </is>
      </c>
      <c r="B6" s="5" t="n">
        <v>400000</v>
      </c>
      <c r="C6" s="5" t="n">
        <v>465323</v>
      </c>
    </row>
    <row r="7">
      <c r="A7" s="4" t="inlineStr">
        <is>
          <t>Total</t>
        </is>
      </c>
      <c r="B7" s="6" t="n">
        <v>610500</v>
      </c>
      <c r="C7" s="6" t="n">
        <v>7408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HAREHOLDERS EQUITY (Details Narrative) - $ / shares</t>
        </is>
      </c>
      <c r="B1" s="2" t="inlineStr">
        <is>
          <t>1 Months Ended</t>
        </is>
      </c>
    </row>
    <row r="2">
      <c r="B2" s="2" t="inlineStr">
        <is>
          <t>Apr. 15, 2021</t>
        </is>
      </c>
      <c r="C2" s="2" t="inlineStr">
        <is>
          <t>Jun. 30, 2021</t>
        </is>
      </c>
      <c r="D2" s="2" t="inlineStr">
        <is>
          <t>Dec. 31, 2020</t>
        </is>
      </c>
      <c r="E2" s="2" t="inlineStr">
        <is>
          <t>Sep. 30, 2020</t>
        </is>
      </c>
    </row>
    <row r="3">
      <c r="A3" s="4" t="inlineStr">
        <is>
          <t>Common stock, par value</t>
        </is>
      </c>
      <c r="C3" s="7" t="n">
        <v>0.001</v>
      </c>
      <c r="E3" s="7" t="n">
        <v>0.001</v>
      </c>
    </row>
    <row r="4">
      <c r="A4" s="4" t="inlineStr">
        <is>
          <t>Common stock, shares authorized</t>
        </is>
      </c>
      <c r="C4" s="5" t="n">
        <v>1400000000</v>
      </c>
    </row>
    <row r="5">
      <c r="A5" s="4" t="inlineStr">
        <is>
          <t>Common stock, shares outstanding</t>
        </is>
      </c>
      <c r="C5" s="5" t="n">
        <v>1273330615</v>
      </c>
      <c r="D5" s="5" t="n">
        <v>127333060</v>
      </c>
      <c r="E5" s="5" t="n">
        <v>127733060</v>
      </c>
    </row>
    <row r="6">
      <c r="A6" s="4" t="inlineStr">
        <is>
          <t>HSH [Member]</t>
        </is>
      </c>
    </row>
    <row r="7">
      <c r="A7" s="4" t="inlineStr">
        <is>
          <t>Issuance of common stock</t>
        </is>
      </c>
      <c r="B7" s="5" t="n">
        <v>11459975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COMMITMENTS AND CONTINGENCIES (Details Narrative)</t>
        </is>
      </c>
      <c r="B1" s="2" t="inlineStr">
        <is>
          <t>9 Months Ended</t>
        </is>
      </c>
    </row>
    <row r="2">
      <c r="B2" s="2" t="inlineStr">
        <is>
          <t>Jun. 30, 2021USD ($)ft²</t>
        </is>
      </c>
    </row>
    <row r="3">
      <c r="A3" s="3" t="inlineStr">
        <is>
          <t>COMMITMENTS AND CONTINGENCIES</t>
        </is>
      </c>
    </row>
    <row r="4">
      <c r="A4" s="4" t="inlineStr">
        <is>
          <t>Area of office | ft²</t>
        </is>
      </c>
      <c r="B4" s="5" t="n">
        <v>2250</v>
      </c>
    </row>
    <row r="5">
      <c r="A5" s="4" t="inlineStr">
        <is>
          <t>Monthly rent | $</t>
        </is>
      </c>
      <c r="B5" s="6" t="n">
        <v>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Sep. 30, 2020</t>
        </is>
      </c>
    </row>
    <row r="2">
      <c r="A2" s="3" t="inlineStr">
        <is>
          <t>CONSOLIDATED BALANCE SHEETS</t>
        </is>
      </c>
    </row>
    <row r="3">
      <c r="A3" s="4" t="inlineStr">
        <is>
          <t>Common stock, par value</t>
        </is>
      </c>
      <c r="B3" s="7" t="n">
        <v>0.001</v>
      </c>
      <c r="C3" s="7" t="n">
        <v>0.001</v>
      </c>
    </row>
    <row r="4">
      <c r="A4" s="4" t="inlineStr">
        <is>
          <t>Common stock, shares issued</t>
        </is>
      </c>
      <c r="B4" s="5" t="n">
        <v>1273330615</v>
      </c>
      <c r="C4" s="5" t="n">
        <v>127733060</v>
      </c>
    </row>
    <row r="5">
      <c r="A5" s="4" t="inlineStr">
        <is>
          <t>Common stock, shares outstanding</t>
        </is>
      </c>
      <c r="B5" s="5" t="n">
        <v>1273330615</v>
      </c>
      <c r="C5" s="5" t="n">
        <v>127733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Sep. 30, 2020</t>
        </is>
      </c>
    </row>
    <row r="2">
      <c r="A2" s="3" t="inlineStr">
        <is>
          <t>INCOME TAXES</t>
        </is>
      </c>
    </row>
    <row r="3">
      <c r="A3" s="4" t="inlineStr">
        <is>
          <t>Retained earnings deficit</t>
        </is>
      </c>
      <c r="B3" s="6" t="n">
        <v>-28221684</v>
      </c>
      <c r="C3" s="6" t="n">
        <v>-26382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2500868</v>
      </c>
      <c r="C4" s="6" t="n">
        <v>745019</v>
      </c>
      <c r="D4" s="6" t="n">
        <v>5981542</v>
      </c>
      <c r="E4" s="6" t="n">
        <v>1551119</v>
      </c>
    </row>
    <row r="5">
      <c r="A5" s="4" t="inlineStr">
        <is>
          <t>Gross profit</t>
        </is>
      </c>
      <c r="B5" s="5" t="n">
        <v>2500868</v>
      </c>
      <c r="C5" s="5" t="n">
        <v>745019</v>
      </c>
      <c r="D5" s="5" t="n">
        <v>5981542</v>
      </c>
      <c r="E5" s="5" t="n">
        <v>1551119</v>
      </c>
    </row>
    <row r="6">
      <c r="A6" s="3" t="inlineStr">
        <is>
          <t>Operating Expenses:</t>
        </is>
      </c>
    </row>
    <row r="7">
      <c r="A7" s="4" t="inlineStr">
        <is>
          <t>Administrative expenses</t>
        </is>
      </c>
      <c r="B7" s="5" t="n">
        <v>779560</v>
      </c>
      <c r="C7" s="5" t="n">
        <v>250282</v>
      </c>
      <c r="D7" s="5" t="n">
        <v>2088254</v>
      </c>
      <c r="E7" s="5" t="n">
        <v>1003088</v>
      </c>
    </row>
    <row r="8">
      <c r="A8" s="4" t="inlineStr">
        <is>
          <t>Contractors expenses</t>
        </is>
      </c>
      <c r="B8" s="5" t="n">
        <v>2495245</v>
      </c>
      <c r="C8" s="5" t="n">
        <v>1157046</v>
      </c>
      <c r="D8" s="5" t="n">
        <v>5598197</v>
      </c>
      <c r="E8" s="5" t="n">
        <v>3772844</v>
      </c>
    </row>
    <row r="9">
      <c r="A9" s="4" t="inlineStr">
        <is>
          <t>Total operating expenses</t>
        </is>
      </c>
      <c r="B9" s="5" t="n">
        <v>3274805</v>
      </c>
      <c r="C9" s="5" t="n">
        <v>1407328</v>
      </c>
      <c r="D9" s="5" t="n">
        <v>7686451</v>
      </c>
      <c r="E9" s="5" t="n">
        <v>4775932</v>
      </c>
    </row>
    <row r="10">
      <c r="A10" s="4" t="inlineStr">
        <is>
          <t>(Loss) from operations</t>
        </is>
      </c>
      <c r="B10" s="5" t="n">
        <v>-773936</v>
      </c>
      <c r="C10" s="5" t="n">
        <v>-662309</v>
      </c>
      <c r="D10" s="5" t="n">
        <v>-1704909</v>
      </c>
      <c r="E10" s="5" t="n">
        <v>-3224814</v>
      </c>
    </row>
    <row r="11">
      <c r="A11" s="3" t="inlineStr">
        <is>
          <t>Other income (expense)</t>
        </is>
      </c>
    </row>
    <row r="12">
      <c r="A12" s="4" t="inlineStr">
        <is>
          <t>Miscellaneous income</t>
        </is>
      </c>
      <c r="B12" s="5" t="n">
        <v>0</v>
      </c>
      <c r="C12" s="5" t="n">
        <v>11542</v>
      </c>
      <c r="D12" s="5" t="n">
        <v>0</v>
      </c>
      <c r="E12" s="5" t="n">
        <v>15042</v>
      </c>
    </row>
    <row r="13">
      <c r="A13" s="4" t="inlineStr">
        <is>
          <t>Interest income (expense), net</t>
        </is>
      </c>
      <c r="B13" s="5" t="n">
        <v>0</v>
      </c>
      <c r="C13" s="5" t="n">
        <v>-6500</v>
      </c>
      <c r="D13" s="5" t="n">
        <v>-133785</v>
      </c>
      <c r="E13" s="5" t="n">
        <v>-6500</v>
      </c>
    </row>
    <row r="14">
      <c r="A14" s="4" t="inlineStr">
        <is>
          <t>Income (loss) before provision for income taxes</t>
        </is>
      </c>
      <c r="B14" s="5" t="n">
        <v>-773936</v>
      </c>
      <c r="C14" s="5" t="n">
        <v>-657267</v>
      </c>
      <c r="D14" s="5" t="n">
        <v>-1838694</v>
      </c>
      <c r="E14" s="5" t="n">
        <v>-3216272</v>
      </c>
    </row>
    <row r="15">
      <c r="A15" s="4" t="inlineStr">
        <is>
          <t>Provision for income taxes</t>
        </is>
      </c>
      <c r="B15" s="5" t="n">
        <v>0</v>
      </c>
      <c r="C15" s="5" t="n">
        <v>0</v>
      </c>
      <c r="D15" s="5" t="n">
        <v>0</v>
      </c>
      <c r="E15" s="5" t="n">
        <v>0</v>
      </c>
    </row>
    <row r="16">
      <c r="A16" s="4" t="inlineStr">
        <is>
          <t>Net (Loss)</t>
        </is>
      </c>
      <c r="B16" s="6" t="n">
        <v>-773936</v>
      </c>
      <c r="C16" s="6" t="n">
        <v>-657267</v>
      </c>
      <c r="D16" s="6" t="n">
        <v>-1838694</v>
      </c>
      <c r="E16" s="6" t="n">
        <v>-3216272</v>
      </c>
    </row>
    <row r="17">
      <c r="A17" s="4" t="inlineStr">
        <is>
          <t>Basic and diluted earnings (loss) per common share</t>
        </is>
      </c>
      <c r="B17" s="8" t="n">
        <v>-0.06</v>
      </c>
      <c r="C17" s="8" t="n">
        <v>-0.05</v>
      </c>
      <c r="D17" s="8" t="n">
        <v>-0.14</v>
      </c>
      <c r="E17" s="8" t="n">
        <v>-0.25</v>
      </c>
    </row>
    <row r="18">
      <c r="A18" s="4" t="inlineStr">
        <is>
          <t>Weighted average number of shares outstanding</t>
        </is>
      </c>
      <c r="B18" s="5" t="n">
        <v>1084429919</v>
      </c>
      <c r="C18" s="5" t="n">
        <v>127333060</v>
      </c>
      <c r="D18" s="5" t="n">
        <v>608525404</v>
      </c>
      <c r="E18" s="5" t="n">
        <v>1273330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18" customWidth="1" min="6" max="6"/>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Accumulated Other Comp Inc</t>
        </is>
      </c>
      <c r="F1" s="2" t="inlineStr">
        <is>
          <t>Retained Earnings</t>
        </is>
      </c>
    </row>
    <row r="2">
      <c r="A2" s="4" t="inlineStr">
        <is>
          <t>Balance, shares at Sep. 30, 2019</t>
        </is>
      </c>
      <c r="C2" s="5" t="n">
        <v>12733306</v>
      </c>
    </row>
    <row r="3">
      <c r="A3" s="4" t="inlineStr">
        <is>
          <t>Balance, amount at Sep. 30, 2019</t>
        </is>
      </c>
      <c r="B3" s="6" t="n">
        <v>70429690</v>
      </c>
      <c r="C3" s="6" t="n">
        <v>12733</v>
      </c>
      <c r="D3" s="6" t="n">
        <v>94733956</v>
      </c>
      <c r="E3" s="6" t="n">
        <v>-1137548</v>
      </c>
      <c r="F3" s="6" t="n">
        <v>-23166718</v>
      </c>
    </row>
    <row r="4">
      <c r="A4" s="4" t="inlineStr">
        <is>
          <t>Issuance of common stock to related party, shares</t>
        </is>
      </c>
      <c r="C4" s="5" t="n">
        <v>114599754</v>
      </c>
    </row>
    <row r="5">
      <c r="A5" s="4" t="inlineStr">
        <is>
          <t>Issuance of common stock to related party, amount</t>
        </is>
      </c>
      <c r="B5" s="5" t="n">
        <v>3094194</v>
      </c>
      <c r="C5" s="6" t="n">
        <v>114600</v>
      </c>
      <c r="D5" s="5" t="n">
        <v>2979594</v>
      </c>
    </row>
    <row r="6">
      <c r="A6" s="4" t="inlineStr">
        <is>
          <t>Net loss</t>
        </is>
      </c>
      <c r="B6" s="5" t="n">
        <v>-3216272</v>
      </c>
      <c r="F6" s="5" t="n">
        <v>-3216272</v>
      </c>
    </row>
    <row r="7">
      <c r="A7" s="4" t="inlineStr">
        <is>
          <t>Balance, shares at Jun. 30, 2020</t>
        </is>
      </c>
      <c r="C7" s="5" t="n">
        <v>127333060</v>
      </c>
    </row>
    <row r="8">
      <c r="A8" s="4" t="inlineStr">
        <is>
          <t>Balance, amount at Jun. 30, 2020</t>
        </is>
      </c>
      <c r="B8" s="5" t="n">
        <v>70320344</v>
      </c>
      <c r="C8" s="6" t="n">
        <v>127333</v>
      </c>
      <c r="D8" s="5" t="n">
        <v>97713550</v>
      </c>
      <c r="E8" s="5" t="n">
        <v>-1137548</v>
      </c>
      <c r="F8" s="5" t="n">
        <v>-26382990</v>
      </c>
    </row>
    <row r="9">
      <c r="A9" s="4" t="inlineStr">
        <is>
          <t>Balance, shares at Sep. 30, 2020</t>
        </is>
      </c>
      <c r="C9" s="5" t="n">
        <v>127333060</v>
      </c>
    </row>
    <row r="10">
      <c r="A10" s="4" t="inlineStr">
        <is>
          <t>Balance, amount at Sep. 30, 2020</t>
        </is>
      </c>
      <c r="B10" s="5" t="n">
        <v>70320344</v>
      </c>
      <c r="C10" s="6" t="n">
        <v>127333</v>
      </c>
      <c r="D10" s="5" t="n">
        <v>97713550</v>
      </c>
      <c r="E10" s="5" t="n">
        <v>-1137548</v>
      </c>
      <c r="F10" s="5" t="n">
        <v>-26382990</v>
      </c>
    </row>
    <row r="11">
      <c r="A11" s="4" t="inlineStr">
        <is>
          <t>Net loss</t>
        </is>
      </c>
      <c r="B11" s="5" t="n">
        <v>-1838694</v>
      </c>
      <c r="F11" s="5" t="n">
        <v>-1838694</v>
      </c>
    </row>
    <row r="12">
      <c r="A12" s="4" t="inlineStr">
        <is>
          <t>Discharge of debt related party</t>
        </is>
      </c>
      <c r="B12" s="5" t="n">
        <v>4388165</v>
      </c>
      <c r="D12" s="5" t="n">
        <v>4388165</v>
      </c>
    </row>
    <row r="13">
      <c r="A13" s="4" t="inlineStr">
        <is>
          <t>Issuance of shares pursuant to reverse merger and impact of reverse merger, shares</t>
        </is>
      </c>
      <c r="C13" s="5" t="n">
        <v>1145997555</v>
      </c>
    </row>
    <row r="14">
      <c r="A14" s="4" t="inlineStr">
        <is>
          <t>Issuance of shares pursuant to reverse merger and impact of reverse merger, amount</t>
        </is>
      </c>
      <c r="B14" s="5" t="n">
        <v>-88698</v>
      </c>
      <c r="C14" s="6" t="n">
        <v>1145998</v>
      </c>
      <c r="D14" s="5" t="n">
        <v>-1234696</v>
      </c>
    </row>
    <row r="15">
      <c r="A15" s="4" t="inlineStr">
        <is>
          <t>Accumulated other comprehensive income</t>
        </is>
      </c>
      <c r="B15" s="5" t="n">
        <v>6680953</v>
      </c>
      <c r="E15" s="5" t="n">
        <v>6680953</v>
      </c>
    </row>
    <row r="16">
      <c r="A16" s="4" t="inlineStr">
        <is>
          <t>Balance, shares at Jun. 30, 2021</t>
        </is>
      </c>
      <c r="C16" s="5" t="n">
        <v>1273330615</v>
      </c>
    </row>
    <row r="17">
      <c r="A17" s="4" t="inlineStr">
        <is>
          <t>Balance, amount at Jun. 30, 2021</t>
        </is>
      </c>
      <c r="B17" s="6" t="n">
        <v>79462070</v>
      </c>
      <c r="C17" s="6" t="n">
        <v>1273331</v>
      </c>
      <c r="D17" s="6" t="n">
        <v>100867019</v>
      </c>
      <c r="E17" s="6" t="n">
        <v>5543405</v>
      </c>
      <c r="F17" s="6" t="n">
        <v>-28221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1838694</v>
      </c>
      <c r="C4" s="6" t="n">
        <v>-3216272</v>
      </c>
    </row>
    <row r="5">
      <c r="A5" s="3" t="inlineStr">
        <is>
          <t>Adjustments to reconcile net income to net cash</t>
        </is>
      </c>
    </row>
    <row r="6">
      <c r="A6" s="4" t="inlineStr">
        <is>
          <t>Discharge of debt related party provided by (used for) operating activities</t>
        </is>
      </c>
      <c r="B6" s="5" t="n">
        <v>4388165</v>
      </c>
    </row>
    <row r="7">
      <c r="A7" s="4" t="inlineStr">
        <is>
          <t>Accounts receivable</t>
        </is>
      </c>
      <c r="B7" s="5" t="n">
        <v>-688748</v>
      </c>
      <c r="C7" s="5" t="n">
        <v>-56195</v>
      </c>
    </row>
    <row r="8">
      <c r="A8" s="4" t="inlineStr">
        <is>
          <t>Prepaid expenses</t>
        </is>
      </c>
      <c r="B8" s="5" t="n">
        <v>51042</v>
      </c>
      <c r="C8" s="5" t="n">
        <v>0</v>
      </c>
    </row>
    <row r="9">
      <c r="A9" s="4" t="inlineStr">
        <is>
          <t>Accounts payable</t>
        </is>
      </c>
      <c r="B9" s="5" t="n">
        <v>117162</v>
      </c>
      <c r="C9" s="5" t="n">
        <v>-167355</v>
      </c>
    </row>
    <row r="10">
      <c r="A10" s="4" t="inlineStr">
        <is>
          <t>Accounts payable related party</t>
        </is>
      </c>
      <c r="B10" s="5" t="n">
        <v>0</v>
      </c>
      <c r="C10" s="5" t="n">
        <v>0</v>
      </c>
    </row>
    <row r="11">
      <c r="A11" s="4" t="inlineStr">
        <is>
          <t>Interest payable</t>
        </is>
      </c>
      <c r="B11" s="5" t="n">
        <v>-33093</v>
      </c>
      <c r="C11" s="5" t="n">
        <v>0</v>
      </c>
    </row>
    <row r="12">
      <c r="A12" s="4" t="inlineStr">
        <is>
          <t>Receiver certificate</t>
        </is>
      </c>
      <c r="B12" s="5" t="n">
        <v>-65000</v>
      </c>
    </row>
    <row r="13">
      <c r="A13" s="4" t="inlineStr">
        <is>
          <t>Net cash provided by (used for) operating activities</t>
        </is>
      </c>
      <c r="B13" s="5" t="n">
        <v>1930834</v>
      </c>
      <c r="C13" s="5" t="n">
        <v>-3439822</v>
      </c>
    </row>
    <row r="14">
      <c r="A14" s="3" t="inlineStr">
        <is>
          <t>Cash Flows From Investing Activities:</t>
        </is>
      </c>
    </row>
    <row r="15">
      <c r="A15" s="4" t="inlineStr">
        <is>
          <t>Issuance of acquisition shares</t>
        </is>
      </c>
      <c r="B15" s="5" t="n">
        <v>-88698</v>
      </c>
      <c r="C15" s="5" t="n">
        <v>20000</v>
      </c>
    </row>
    <row r="16">
      <c r="A16" s="4" t="inlineStr">
        <is>
          <t>Equipment</t>
        </is>
      </c>
      <c r="B16" s="5" t="n">
        <v>-1162124</v>
      </c>
      <c r="C16" s="5" t="n">
        <v>0</v>
      </c>
    </row>
    <row r="17">
      <c r="A17" s="4" t="inlineStr">
        <is>
          <t>Net cash provided by (used for) investing activities</t>
        </is>
      </c>
      <c r="B17" s="5" t="n">
        <v>-1250823</v>
      </c>
      <c r="C17" s="5" t="n">
        <v>20000</v>
      </c>
    </row>
    <row r="18">
      <c r="A18" s="3" t="inlineStr">
        <is>
          <t>Cash Flows From Financing Activities:</t>
        </is>
      </c>
    </row>
    <row r="19">
      <c r="A19" s="4" t="inlineStr">
        <is>
          <t>Notes payable</t>
        </is>
      </c>
      <c r="B19" s="5" t="n">
        <v>-65323</v>
      </c>
    </row>
    <row r="20">
      <c r="A20" s="4" t="inlineStr">
        <is>
          <t>Notes payable related party</t>
        </is>
      </c>
      <c r="B20" s="5" t="n">
        <v>-1024209</v>
      </c>
      <c r="C20" s="5" t="n">
        <v>3059431</v>
      </c>
    </row>
    <row r="21">
      <c r="A21" s="4" t="inlineStr">
        <is>
          <t>Proceeds from PPP loan</t>
        </is>
      </c>
      <c r="B21" s="5" t="n">
        <v>0</v>
      </c>
      <c r="C21" s="5" t="n">
        <v>210500</v>
      </c>
    </row>
    <row r="22">
      <c r="A22" s="4" t="inlineStr">
        <is>
          <t>Net cash provided by (used for) financing activities</t>
        </is>
      </c>
      <c r="B22" s="5" t="n">
        <v>-1089532</v>
      </c>
      <c r="C22" s="5" t="n">
        <v>3269931</v>
      </c>
    </row>
    <row r="23">
      <c r="A23" s="4" t="inlineStr">
        <is>
          <t>Net Decrease In Cash</t>
        </is>
      </c>
      <c r="B23" s="5" t="n">
        <v>-409520</v>
      </c>
      <c r="C23" s="5" t="n">
        <v>-149891</v>
      </c>
    </row>
    <row r="24">
      <c r="A24" s="4" t="inlineStr">
        <is>
          <t>Cash At The Beginning Of The Period</t>
        </is>
      </c>
      <c r="B24" s="5" t="n">
        <v>841349</v>
      </c>
      <c r="C24" s="5" t="n">
        <v>408896</v>
      </c>
    </row>
    <row r="25">
      <c r="A25" s="4" t="inlineStr">
        <is>
          <t>Cash At The End Of The Period</t>
        </is>
      </c>
      <c r="B25" s="6" t="n">
        <v>431828</v>
      </c>
      <c r="C25" s="6" t="n">
        <v>259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9 Months Ended</t>
        </is>
      </c>
    </row>
    <row r="2">
      <c r="B2" s="2" t="inlineStr">
        <is>
          <t>Jun. 30, 2021</t>
        </is>
      </c>
    </row>
    <row r="3">
      <c r="A3" s="3" t="inlineStr">
        <is>
          <t>ORGANIZATION AND BUSINESS BACKGROUND</t>
        </is>
      </c>
    </row>
    <row r="4">
      <c r="A4" s="4" t="inlineStr">
        <is>
          <t>NOTE - 1 ORGANIZATION AND BUSINESS BACKGROUND</t>
        </is>
      </c>
      <c r="B4" s="4" t="inlineStr">
        <is>
          <t>NOTE 1 – ORGANIZATION AND BUSINESS BACKGROUND Healthcare Solutions Management Group, Inc., a Delaware corporation, and successor in interest to Verity Delaware Inc., a Delaware corporation which was previously a Nevada corporation named Verity Corp. (“we,” “us, “our” or the “Company”) was incorporated on April 11, 2006 in the state of Nevada under the name Infrared Systems, International. On April 1, 2013, the Company changed its name from AquaLiv Technologies Inc. to Verity Corp. and our stock symbol changed to VRTY. In February 2016, all of the Company’s officers and directors resigned, and the Company stopped substantially all operating activities. At such time, the Company became a “shell company,” as such term is defined in Rule 12b-2 under the Exchange Act. On June 14, 2019, the Company entered into a Merger Agreement (the “Merger Agreement”) by and between the Company, Verity Merger Corp., a wholly-owned subsidiary of the Company and a Delaware corporation (the “Merger Sub”), and Healthcare Solutions Holdings, Inc., a Delaware corporation (“HSH”). Pursuant to the terms of the Merger Agreement, the parties agreed that Merger Sub would merge with and into HSH, with HSH being the surviving entity and becoming a wholly-owned subsidiary of the Company (the “Merger”). The Merger closed on April 15, 2021 (the “Closing”), at which time Merger Sub merged with and into HSH with HSH being the surviving entity, and HSH became our wholly owned subsidiary. As a result of the consummation of the Merger, HSH became our wholly owned subsidiary and the business of HSH became the business of the Company going forward. HSH is an integrated healthcare company which strives to provide vital services and a high-quality of care for patients over the course of their lifetime. HSH was organized with the goal of becoming an advanced, national healthcare system in the United States, providing clinicians with state-of-the-art diagnostic and therapeutic tools, and providing patients with greater access to a higher level of care in local communities that it believes have historically been underserved by the medical industry. HSH currently conducts directly through HSH, and in the near future intends to, conduct various, distinct operations through its to be formed wholly owned operating subsidiaries, within the medical industry, seeking to serve the needs of patients’ and physicians alike. At the Closing of the Merger, Robert Stevens (the “Receiver”) appointed new officers and directors of the Company. As consideration for the services of the Receiver and his team, for acting as the court-appointed receiver for the Company and its predecessor and affiliated entities, and pursuant the Merger Agreement, as amended, in August of 2020, the Receiver and certain entities, as directed by the Receiver, were issued an aggregate total of 114,599,754 shares of the Company’s common stock. At Closing, the aggregate Merger consideration paid to the holders of the HSH common was 1,145,997,555 shares of the Company’s common stock constituting 90% of the issued and outstanding shares of Company common stock immediately following the Closing. As a result of the consummation of the Merger, on April 15, 2021, HSH became our wholly owned subsidiary and the business of HSH became the business of the Company going forward. Accordingly, at the Closing, the Company ceased to be a shell company as of April 15, 2021.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Merger was accounted for as a reverse merger and HSH is considered the acquirer for accounting and financial reporting purposes. The Company was previously in receivership. On May 16, 2016, pursuant to Case Number A16-733815-B, Nevada’s 8th Judicial District, Business Court, appointed Robert Stevens as receiver (the “Receiver”) for the Company. Creditors of the Company were required to provide claims in writing under oath on or before November 3, 2016, or they would be barred under Nevada Revised Statute §78.675. Since May 16, 2016, through the date of the Merger, the Company was operating under the direction of the Receiver. On March 5, 2018, the District Court in Clark County, Nevada approved a plan of reorganization for the Company and the discharge of the Receiver upon completion of his duties under the court order. Upon the Closing of the Merger, the reorganization of the Company described in the court order was completed and, as a result and pursuant to the court order dated March 5, 2018, the Receiver was automatically discharged and the receivership was automatically terminated such that no further action was needed by the Receiver or the Company in connection with the receivership, and such that Company was no longer in receiv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notes payable and related party loans as an interim measure to finance working capital needs and may continue to raise additional capital through the sale of common stock or other securities and obtaining some short-term loans in order to fund its operations. Change in Fiscal Year End On November 5, 2020, the Company’s court appointed receiver, acting under judicial order on behalf of the Board of Directors of the Company, in accordance with the Company’s Bylaws, acted by written consent to change the Company’s Fiscal Year End from June 30 to September 30. Basis of Presentation The accompanying consolidated financial statements of the Company have been prepared in accordance with accounting principles generally accepted in the United States of America (U.S. GAAP) under the accrual basis of accounting.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Reclassification Certain prior period amounts have been reclassified to conform with the current period presentation. Use of Estimates 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liabilities and tax provisions. Actual results could differ from these estimates. Basis of Consolidation The consolidated financial statements include the financial statements of the Company and its subsidiary. All significant inter-company balances and transactions within the Company and subsidiaries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Service income is generated from the resale of 3 rd In May 2014, the Financial Accounting Standards Board (“FASB”) issued Accounting Standards Update (“ASU”) No. 2014-09, Revenue from Contracts with Customers (Topic 606) Other Assets and Deferred Costs – Contracts with Customers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21 and September 30, 2020.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Investments The Company was initially funded by Landes &amp; Cie Private Trust based out of Sweden. In the U.S. there are certain regulatory requirements for healthcare companies in U.S. to maintain a minimum amount of capital on hand or they are subject to additional rules and regulation. Landes provided enough capital for the company so that all regulatory capital thresh holds are met. We have identified accounting for marketable investment securities as a critical accounting policy due to the significance of the amounts included in our balance sheet. All of the securities included in investments have quoted market prices and trade actively. The Company’s intention is not to actively trade its investments or to use this investment for working capital. The Company records these investments at their fair value based on quoted market prices with the unrealized gain or loss recorded in accumulated other comprehensive income, a component of stockholders' equity, net of deferred taxes. Income Taxes 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September 30, 2020, and 2019, the Company did not have any interest and penalties associated with tax positions. As of June 30, 2021, and December 31, 2020,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Professional Fees 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Property and Equipment The equipment is comprised of ultrasounds, beds, stretchers, cardiac telemetry equipment, cardiac monitors, defibrillators, and other surgical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Surgical equipment 7 years Furniture and fixtures 5 – 10 years Leasehold improvements Lesser of the lease term or estimated useful life As of June 30, 2021 and December 31, 2020 the Company had $1,749,207 and $587,083 in equipment that had not yet been placed in service. Subsequent Events The Company adopted FASB Accounting Standards Codification 855 “Subsequent Events” (“ASC 855”) to establish general standards of accounting for and disclosure of events that occur after the balance sheet date, but before the financial statements are issued or available to be issued. Recently issued accounting standard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9 Months Ended</t>
        </is>
      </c>
    </row>
    <row r="2">
      <c r="B2" s="2" t="inlineStr">
        <is>
          <t>Jun. 30, 2021</t>
        </is>
      </c>
    </row>
    <row r="3">
      <c r="A3" s="3" t="inlineStr">
        <is>
          <t>ACCOUNTS RECEIVABLE</t>
        </is>
      </c>
    </row>
    <row r="4">
      <c r="A4" s="4" t="inlineStr">
        <is>
          <t>NOTE 3. ACCOUNTS RECEIVABLE</t>
        </is>
      </c>
      <c r="B4" s="4" t="inlineStr">
        <is>
          <t xml:space="preserve">NOTE 3. ACCOUNTS RECEIVABLE The following table sets forth the components of the Company’s accounts receivable on June 30, 2021 and September 30, 2020: June 30, 2021 September 30, 2020 Accounts receivable Total accounts receivable $ 763,369 $ 74,622 For the nine months ended June 30, 2021 and 2020, the were no customers that accounted for more than 10% of annual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5:17Z</dcterms:created>
  <dcterms:modified xmlns:dcterms="http://purl.org/dc/terms/" xmlns:xsi="http://www.w3.org/2001/XMLSchema-instance" xsi:type="dcterms:W3CDTF">2021-08-23T20:05:17Z</dcterms:modified>
</cp:coreProperties>
</file>